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usiness" sheetId="6" r:id="rId6"/>
    <s:sheet name="Going Concern" sheetId="7" r:id="rId7"/>
    <s:sheet name="Summary of Significant Accounti" sheetId="8" r:id="rId8"/>
    <s:sheet name="Vehicle Deposits" sheetId="9" r:id="rId9"/>
    <s:sheet name="License Agreement" sheetId="10" r:id="rId10"/>
    <s:sheet name="Short-Term Loans" sheetId="11" r:id="rId11"/>
    <s:sheet name="Promissory Note and Equity Purc" sheetId="12" r:id="rId12"/>
    <s:sheet name="Commitments and Contingencies" sheetId="13" r:id="rId13"/>
    <s:sheet name="Revolving Line of Credit" sheetId="14" r:id="rId14"/>
    <s:sheet name="Equity" sheetId="15" r:id="rId15"/>
    <s:sheet name="Summary of Significant Accoun16" sheetId="16" r:id="rId16"/>
    <s:sheet name="Summary of Significant Accoun17" sheetId="17" r:id="rId17"/>
    <s:sheet name="Commitments and Contingencies (" sheetId="18" r:id="rId18"/>
    <s:sheet name="Summary of Significant Accoun19" sheetId="19" r:id="rId19"/>
    <s:sheet name="Summary of Significant Accoun20" sheetId="20" r:id="rId20"/>
    <s:sheet name="License Agreement (Details Narr" sheetId="21" r:id="rId21"/>
    <s:sheet name="Short-Term Loans (Details Narra" sheetId="22" r:id="rId22"/>
    <s:sheet name="Promissory Note and Equity Pu23" sheetId="23" r:id="rId23"/>
    <s:sheet name="Commitments and Contingencies24" sheetId="24" r:id="rId24"/>
    <s:sheet name="Commitments and Contingencies -" sheetId="25" r:id="rId25"/>
    <s:sheet name="Revolving Line of Credit (Detai" sheetId="26" r:id="rId26"/>
    <s:sheet name="Equity (Details Narrative)" sheetId="27" r:id="rId27"/>
  </s:sheets>
  <s:definedNames/>
  <s:calcPr calcId="124519" calcMode="auto" fullCalcOnLoad="1"/>
</s:workbook>
</file>

<file path=xl/sharedStrings.xml><?xml version="1.0" encoding="utf-8"?>
<sst xmlns="http://schemas.openxmlformats.org/spreadsheetml/2006/main" uniqueCount="253">
  <si>
    <t>Document and Entity Information - shares</t>
  </si>
  <si>
    <t>6 Months Ended</t>
  </si>
  <si>
    <t>Jun. 30, 2016</t>
  </si>
  <si>
    <t>Aug. 19, 2016</t>
  </si>
  <si>
    <t>Document And Entity Information</t>
  </si>
  <si>
    <t>Entity Registrant Name</t>
  </si>
  <si>
    <t>2050 MOTOR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ETFM</t>
  </si>
  <si>
    <t>Document Fiscal Period Focus</t>
  </si>
  <si>
    <t>Q2</t>
  </si>
  <si>
    <t>Document Fiscal Year Focus</t>
  </si>
  <si>
    <t>Condensed Balance Sheets - USD ($)</t>
  </si>
  <si>
    <t>Dec. 31, 2015</t>
  </si>
  <si>
    <t>Current assets:</t>
  </si>
  <si>
    <t>Cash</t>
  </si>
  <si>
    <t>Prepaid rent</t>
  </si>
  <si>
    <t xml:space="preserve"> </t>
  </si>
  <si>
    <t>Other prepaid expenses</t>
  </si>
  <si>
    <t>Deferred finance cost (current portion)</t>
  </si>
  <si>
    <t>Total current assets</t>
  </si>
  <si>
    <t>Property and equipment, net</t>
  </si>
  <si>
    <t>Other assets:</t>
  </si>
  <si>
    <t>Vehicle deposits</t>
  </si>
  <si>
    <t>Other deposits</t>
  </si>
  <si>
    <t>Deferred finance cost (non-current portion)</t>
  </si>
  <si>
    <t>License</t>
  </si>
  <si>
    <t>Total other assets</t>
  </si>
  <si>
    <t>Total assets</t>
  </si>
  <si>
    <t>Liabilities and stockholders' equity</t>
  </si>
  <si>
    <t>Commitments and contingencies</t>
  </si>
  <si>
    <t>Current Liabilities</t>
  </si>
  <si>
    <t>Accounts payable</t>
  </si>
  <si>
    <t>Accrued interest on loans payable</t>
  </si>
  <si>
    <t>Loans payable to related parties</t>
  </si>
  <si>
    <t>Loans payable to non-related parties</t>
  </si>
  <si>
    <t>Revolving line of credit</t>
  </si>
  <si>
    <t>Deferred rent</t>
  </si>
  <si>
    <t>Total current liabilities</t>
  </si>
  <si>
    <t>Stockholders' equity</t>
  </si>
  <si>
    <t>Common stock; no par value Authorized: 100,000,000 shares at June 30, 2016, and December 31, 2015 Issued and outstanding: 33,948,599 at June 30, 2016 and 33,748,599 at December 31, 2015</t>
  </si>
  <si>
    <t>Accumulated deficit</t>
  </si>
  <si>
    <t>Common stock issuable</t>
  </si>
  <si>
    <t>Total stockholders' equity</t>
  </si>
  <si>
    <t>Total liabilities and stockholders' equity</t>
  </si>
  <si>
    <t>Condensed Balance Sheets (Parenthetical) - $ / shares</t>
  </si>
  <si>
    <t>Statement of Financial Position [Abstract]</t>
  </si>
  <si>
    <t>Common stock, no par value</t>
  </si>
  <si>
    <t>Common stock, shares authorized</t>
  </si>
  <si>
    <t>Common stock, shares issued</t>
  </si>
  <si>
    <t>Common stock, shares outstanding</t>
  </si>
  <si>
    <t>Condensed Statements of Operations (Unaudited) - USD ($)</t>
  </si>
  <si>
    <t>3 Months Ended</t>
  </si>
  <si>
    <t>Jun. 30, 2015</t>
  </si>
  <si>
    <t>Income Statement [Abstract]</t>
  </si>
  <si>
    <t>Operating revenue</t>
  </si>
  <si>
    <t>Operating expenses:</t>
  </si>
  <si>
    <t>R&amp;D</t>
  </si>
  <si>
    <t>General &amp; administrative</t>
  </si>
  <si>
    <t>Total operating expenses</t>
  </si>
  <si>
    <t>Net loss from operations</t>
  </si>
  <si>
    <t>Interest expense</t>
  </si>
  <si>
    <t>Loss before income taxes</t>
  </si>
  <si>
    <t>Provision for income taxes</t>
  </si>
  <si>
    <t>Net loss</t>
  </si>
  <si>
    <t>Net loss per share, basic and diluted</t>
  </si>
  <si>
    <t>Weighted average common equivalent shares outstanding, basic and diluted</t>
  </si>
  <si>
    <t>Condensed Statements of Cash Flows (Unaudited) - USD ($)</t>
  </si>
  <si>
    <t>Cash flows provided by (used for) operating activities:</t>
  </si>
  <si>
    <t>Adjustments to reconcile net loss to net cash provided by (used for) operating activities:</t>
  </si>
  <si>
    <t>Depreciation</t>
  </si>
  <si>
    <t>Issuance of common stock for services</t>
  </si>
  <si>
    <t>Changes in assets and liabilities - Increase (decrease) in assets and liabilities:</t>
  </si>
  <si>
    <t>Deposits</t>
  </si>
  <si>
    <t>Net cash used for operating activities</t>
  </si>
  <si>
    <t>Cash flows provided (used) for investing activities:</t>
  </si>
  <si>
    <t>Purchase of property and equipment</t>
  </si>
  <si>
    <t>Net cash used for investing activities</t>
  </si>
  <si>
    <t>Cash flows provided (used) by financing activities:</t>
  </si>
  <si>
    <t>Payments made on related party advances</t>
  </si>
  <si>
    <t>Proceeds from non-related loans</t>
  </si>
  <si>
    <t>Proceeds from revolving line of credit</t>
  </si>
  <si>
    <t>Proceeds from issuance of common stock</t>
  </si>
  <si>
    <t>Net cash provided by financing activities</t>
  </si>
  <si>
    <t>Net decrease in cash</t>
  </si>
  <si>
    <t>Cash, beginning of year</t>
  </si>
  <si>
    <t>Cash, end of period</t>
  </si>
  <si>
    <t>Supplemental disclosure of cash flow information -</t>
  </si>
  <si>
    <t>Interest payments</t>
  </si>
  <si>
    <t>Deferred finance cost from non-cash transaction</t>
  </si>
  <si>
    <t>Common Stock issued for prepaid expenses</t>
  </si>
  <si>
    <t>Business</t>
  </si>
  <si>
    <t>Business Combinations [Abstract]</t>
  </si>
  <si>
    <t>1. BUSINESS 2050 Motors, Inc., (the Company)
was formed to import, market, and sell electric cars manufactured in China. 2050 Motors has entered into an agreement with Jiangsu
Aoxin New Energy Automobile Co., Ltd., located in Jiangsu, China (Aoxin), for the distribution in the United States
of a new electric automobile, known as the e-Go EV.</t>
  </si>
  <si>
    <t>Going Concern</t>
  </si>
  <si>
    <t>Organization, Consolidation and Presentation of Financial Statements [Abstract]</t>
  </si>
  <si>
    <t>2. GOING CONCERN The Companys ability to continue in
existence is dependent on its ability to develop additional sources of capital, and/or achieve profitable operations, positive
cash flows, and the successful distribution of the vehicles in the USA markets. Managements plan is to aggressively pursue
its present business plan. Since inception the Company has funded its operations through the issuance of common stock and related
party funding and advances, and will seek additional debt or equity financing as required. However, there can be no assurance
that the Company would be successful in raising such additional funds. The accompanying financial statements do not include any
adjustments that might result from the outcome of this uncertainty.</t>
  </si>
  <si>
    <t>Summary of Significant Accounting Policies</t>
  </si>
  <si>
    <t>Accounting Policies [Abstract]</t>
  </si>
  <si>
    <t>3. SUMMARY OF SIGNIFICANT ACCOUNTING POLICIES Unaudited Interim Financial Information The accompanying Condensed Consolidated Balance
Sheet as of June 30, 2016, the Condensed Consolidated Statements of Operations for the three and six months ended June 30, 2016
and 2015, and the Condensed Consolidated Statements of Cash Flows for the six months ended June 30, 2016 and 2015 are unaudited.
These unaudited interim consolidated financial statements have been prepared in accordance with generally accepted accounting principles
in the United States (U.S. GAAP).The unaudited interim consolidated financial statements include all adjustments
of a normal recurring nature necessary for the fair presentation of our financial position as of June 30, 2016, the results of
operations for the three and six months ended June 30, 2016 and 2015, and the cash flows for the six months ended June 30, 2016
and 2015. The results of operations for the three and six months ended June 30, 2016 are not necessarily indicative of the results
to be expected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April 6,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Cash Cash consists of deposits in one large national
bank. Advertising Costs Costs incurred for producing and communicating
advertising are expensed when incurred and included in selling general and administrative expenses. Advertising expense amounted
to $0 for the three and six months ended June 30, 2016 and 2015, respectively. Property and Equipment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Property and equipment are depreciated over the useful lives of the asset
using the straight line method. Depreciation is calculated using straight-line
method over the assets estimated useful lives as follows:
Furniture and fixtures 7 years
Leasehold improvements Lessor of lease term or life of related assets
Vehicles and parts 3 years
Tools and equipment 5 years Depreciation expense for the six months
ended June 30, 2016 and 2015 totaled $19,800 and $9,218, respectively. Depreciation expense for the three months ended June 30,
2016 and 2015 totaled $9,900 and $4,658, respectively. Impairment of Long-Lived Assets
and Assets The Company reviews long-lived assets
to be held and used for impairment whenever events or changes in circumstances indicate that the carrying amount of an asset may
not be recoverable. If the sum of the expected future undiscounted cash flows is less than the carrying amount of the asset, an
impairment loss is recorded. No impairment losses were recognized for the three and six months ended June 30, 2016 and 2015.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three and six months ended June 30, 2016, and 2015, the Company has incurred losses; therefore
the effect of any Common Stock equivalent would be anti-dilutive during those periods. There were no warrants, options, or other
stock equity outstanding as of June 30, 2016 and 2015.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Recent Accounting Pronouncement In May 2014, the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Management is currently evaluating the impact this guidance will have on Companys financial position and statement of operations. In June 2014, FASB issued amendment 2014-10
that eliminates certain financial reporting requirements for Development Stage Entities. This amendment is effective for annual
reporting periods beginning after December 15, 2014 and interim periods therein. Early application is permitted. The Company adopted
this amendment effective July 1, 2014 by removing the following disclosures: a) Presentation of inception-to-date
information in the statement of income, cash flows and shareholder equity. b) Labeling
the financial statements as those of a development stage
entity. c) Description of the development
stage activities in which the entity
is engaged. In August 2014, the Financial Accounting Standards
Board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is currently evaluating the impact this guidance will have on Companys financial
position and results of operations. Income Taxes The Company accounts for income taxes in accordance
with ASC 740, Income Taxes. This statement requires an asset and liability approach for accounting for income taxes. The accounting
principles generally accepted in the United States of America provides accounting and disclosure guidance about positions taken
by an entity in its tax returns that might be uncertain. The accounting principles generally accepted
in the United States of America provides accounting and disclosure guidance about positions taken by an organization in its tax
returns that might be uncertain. Management has considered its tax positions and believes that all of the positions taken by the
Company in its Federal and State tax returns are more likely than not to be sustained upon examination. The Company files income
tax returns in the U.S. and various state jurisdictions. The Company is subject to examinations by U.S. Federal and State tax authorities
from 2012 (inception) to the present, generally for three years after they are filed. Foreign Currency Risk Any significant changes in foreign currency
exchange rates may have significant impact on Companys future financial statements upon fulfilling certain purchase commitments
in accordance to the license agreement disclosed in Note 7.</t>
  </si>
  <si>
    <t>Vehicle Deposits</t>
  </si>
  <si>
    <t>Deposits [Abstract]</t>
  </si>
  <si>
    <t>4. VEHICLE DEPOSITS Vehicle deposit represents one prototype test
model for delivery into the United States in the fourth quarter of 2016. This vehicle will undergo an advanced crash test known
in the Automobile Safety Industry as the overlap crash test.</t>
  </si>
  <si>
    <t>License Agreement</t>
  </si>
  <si>
    <t>5. LICENSE AGREEMENT 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t>
  </si>
  <si>
    <t>Short-Term Loans</t>
  </si>
  <si>
    <t>Debt Disclosure [Abstract]</t>
  </si>
  <si>
    <t>6. SHORT-TERM LOANS On August 29, 2014 and September 30, 2014,
the Company issued two loans for a total amount of $100,000 due to a shareholder. The loans bear 12% interest and matured on February
28, 2015 and March 30, 2015, respectively. Under a loan addendum, the maturity of the loans was extended until December 31, 2016.
As of June 30, 2016, the total unpaid principal balance of the loans is $66,500. The Company received a $7,400 cash advance
during the second quarter of 2016 from an unrelated party. The cash advance is non-interest bearing and due on August 1, 2016.</t>
  </si>
  <si>
    <t>Promissory Note and Equity Purchase Agreement</t>
  </si>
  <si>
    <t xml:space="preserve"> 7. PROMISSORY NOTE AND EQUITY PURCHASE AGREEMENT The Company issued a $75,000 non-refundable
Promissory Note to an investor as a pre-condition to an Equity Purchase Agreement. The promissory note bears 10% interest per annum
with a one year maturity date. The note is recognized as a deferred finance charge and is being amortized over the contract period. The Equity Purchase Agreement allows the Company
to issue Put Notices and the right to sell up to $10,000,000 of its no par value common stock at 88% of its market value. The
market value is based on a ten day valuation period immediately preceding the Put Notice. The right to sell the shares becomes
an obligation to sell as of the closing date after the Put Notice has been issued to the investor. The investor at no time can
own more than 9.99% of the Companys common stock outstanding as of the closing date.</t>
  </si>
  <si>
    <t>Commitments and Contingencies</t>
  </si>
  <si>
    <t>Commitments and Contingencies Disclosure [Abstract]</t>
  </si>
  <si>
    <t>8. COMMITMENTS AND CONTINGENCIES In November 2013, the Company signed
a new facility lease. The monthly lease amount was $2,400. The lease term commenced on December 15, 2013 and terminated on December
31, 2015. The lease was continued on a month to month basis and was terminated on February 29, 2016. Effective March 1, 2014, the Company
signed a lease for four thousand square feet of industrial space in North Las Vegas. The term of the lease is for three years and
cost $2,200 per month. The lease expires on April 30, 2017. Effective September 16, 2015, the Company
renewed its residential lease agreement in California for its traveling consultants. Effective September 2015, the Company extended
the lease agreement for one more year with a new monthly amount of $2,300. As of June 30, 2016, the Company discontinued its lease,
which was assumed by a consultant of the Company. During April through June 2016, the
Company paid $450 per month, on a month to month basis, to rent a space at a local car gallery in order to display its prototype
electric car. In November 2014, the Company signed
a one year lease agreement for a storage facility. The Company prepaid the entire lease amount with 10,000 shares of Companys
common stock for an amount of approximately $13,000. The lease terminated on November 11, 2015 and was not extended. Rent expense amounted to $32,483 and
$45,113 for the six months ended June 30, 2016 and 2015, respectively. Rent expense amounted to $12,867 and $22,557 for the three
months ended June 30, 2016 and 2015, respectively. 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
First year 2,000
Second year 6,000
Third year 12,000
Fourth year 24,000
Fifth year 48,000
92,000 As part of the license agreement, the
Company is committed to pay expenses related to any required airbag testing procedures. The cost of these airbags could be as little
as $500,000 or as much as $2 million. The Company may from time to time,
become a party to various legal proceedings, arising in the ordinary course of business. The Company investigates these claims
as they arise. Management does not believe, based on current knowledge, that there were no such claims outstanding as of June
30, 2016.</t>
  </si>
  <si>
    <t>Revolving Line of Credit</t>
  </si>
  <si>
    <t>9. REVOLVING LINE OF CREDIT On February 12, 2016, the Company signed
a twelve months revolving line of credit agreement with a consulting firm which is also utilized for consulting services. The
line amount is $100,000 and carries interest at 12% per annum. As of June 30, 2016, the outstanding balance was $100,580.</t>
  </si>
  <si>
    <t>Equity</t>
  </si>
  <si>
    <t>Equity [Abstract]</t>
  </si>
  <si>
    <t>10. EQUITY Effective January 28, 2016, the Company
issued 200,000 shares of companys common stock, valued at $0.1574 per share, to a third party in exchange for consulting
and advisory services for a period of six months. Effective May 2, 2016, the Company
signed an agreement to receive seven months of marketing services in exchange for 835,000 shares of the Companys common
stock valued at $125,000 plus $36,000 cash. As of June 30, 2016, the Company has yet to issue the shares and is presented on the
Condensed Balance Sheet as Common stock issuable. Of the $36,000 cash, $16,000 was still payable as of June 30, 2016.</t>
  </si>
  <si>
    <t>Summary of Significant Accounting Policies (Policies)</t>
  </si>
  <si>
    <t>Unaudited Interim Financial Information</t>
  </si>
  <si>
    <t>Unaudited Interim Financial Information The accompanying Condensed Consolidated Balance
Sheet as of June 30, 2016, the Condensed Consolidated Statements of Operations for the three and six months ended June 30, 2016
and 2015, and the Condensed Consolidated Statements of Cash Flows for the six months ended June 30, 2016 and 2015 are unaudited.
These unaudited interim consolidated financial statements have been prepared in accordance with generally accepted accounting principles
in the United States (U.S. GAAP).The unaudited interim consolidated financial statements include all adjustments
of a normal recurring nature necessary for the fair presentation of our financial position as of June 30, 2016, the results of
operations for the three and six months ended June 30, 2016 and 2015, and the cash flows for the six months ended June 30, 2016
and 2015. The results of operations for the three and six months ended June 30, 2016 are not necessarily indicative of the results
to be expected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April 6,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Cash consists of deposits in one large national
bank.</t>
  </si>
  <si>
    <t>Advertising Costs</t>
  </si>
  <si>
    <t>Advertising Costs Costs incurred for producing and communicating
advertising are expensed when incurred and included in selling general and administrative expenses. Advertising expense amounted
to $0 for the three and six months ended June 30, 2016 and 2015, respectively.</t>
  </si>
  <si>
    <t>Property and Equipment</t>
  </si>
  <si>
    <t>Property and Equipment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Property and equipment are depreciated over the useful lives of the asset
using the straight line method. Depreciation is calculated using straight-line
method over the assets estimated useful lives as follows:
Furniture and fixtures 7 years
Leasehold improvements Lessor of lease term or life of related assets
Vehicles and parts 3 years
Tools and equipment 5 years Depreciation expense for the six months
ended June 30, 2016 and 2015 totaled $19,800 and $9,218, respectively. Depreciation expense for the three months ended June 30,
2016 and 2015 totaled $9,900 and $4,658, respectively.</t>
  </si>
  <si>
    <t>Impairment of Long-Lived Assets and Assets</t>
  </si>
  <si>
    <t>Impairment of Long-Lived Assets
and Assets The Company reviews long-lived assets
to be held and used for impairment whenever events or changes in circumstances indicate that the carrying amount of an asset may
not be recoverable. If the sum of the expected future undiscounted cash flows is less than the carrying amount of the asset, an
impairment loss is recorded. No impairment losses were recognized for the three and six months ended June 30, 2016 and 2015.</t>
  </si>
  <si>
    <t>Earnings Per Share</t>
  </si>
  <si>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three and six months ended June 30, 2016, and 2015, the Company has incurred losses;
therefore the effect of any Common Stock equivalent would be anti-dilutive during those periods. There were no warrants, options,
or other stock equity outstanding as of June 30, 2016 and 2015.</t>
  </si>
  <si>
    <t>Concentration of Credit Risk</t>
  </si>
  <si>
    <t>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t>
  </si>
  <si>
    <t>Recent Accounting Pronouncement</t>
  </si>
  <si>
    <t>Recent Accounting Pronouncement In May 2014, the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Management is currently evaluating the impact this guidance will have on Companys financial position and statement of operations. In June 2014, FASB issued amendment 2014-10
that eliminates certain financial reporting requirements for Development Stage Entities. This amendment is effective for annual
reporting periods beginning after December 15, 2014 and interim periods therein. Early application is permitted. The Company adopted
this amendment effective July 1, 2014 by removing the following disclosures: a) Presentation of inception-to-date
information in the statement of income, cash flows and shareholder equity. b) Labeling
the financial statements as those of a development stage
entity. c) Description of the development
stage activities in which the entity
is engaged. In August 2014, the Financial Accounting Standards
Board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is currently evaluating the impact this guidance will have on Companys financial
position and results of operations.</t>
  </si>
  <si>
    <t>Income Taxes</t>
  </si>
  <si>
    <t>Income Taxes The Company accounts for income taxes in accordance
with ASC 740, Income Taxes. This statement requires an asset and liability approach for accounting for income taxes. The accounting
principles generally accepted in the United States of America provides accounting and disclosure guidance about positions taken
by an entity in its tax returns that might be uncertain. The accounting principles generally accepted
in the United States of America provides accounting and disclosure guidance about positions taken by an organization in its tax
returns that might be uncertain. Management has considered its tax positions and believes that all of the positions taken by the
Company in its Federal and State tax returns are more likely than not to be sustained upon examination. The Company files income
tax returns in the U.S. and various state jurisdictions. The Company is subject to examinations by U.S. Federal and State tax
authorities from 2012 (inception) to the present, generally for three years after they are filed.</t>
  </si>
  <si>
    <t>Foreign Currency Risk</t>
  </si>
  <si>
    <t>Foreign Currency Risk Any significant changes in foreign currency
exchange rates may have significant impact on Companys future financial statements upon fulfilling certain purchase commitments
in accordance to the license agreement disclosed in Note 7.</t>
  </si>
  <si>
    <t>Summary of Significant Accounting Policies (Tables)</t>
  </si>
  <si>
    <t>Property, Plant and Equipment [Abstract]</t>
  </si>
  <si>
    <t>Schedule of Property and Equipment Estimated Useful Life</t>
  </si>
  <si>
    <t>Depreciation is calculated using straight-line
method over the assets estimated useful lives as follows:
Furniture and fixtures 7 years
Leasehold improvements Lessor of lease term or life of related assets
Vehicles and parts 3 years
Tools and equipment 5 years</t>
  </si>
  <si>
    <t>Commitments and Contingencies (Tables)</t>
  </si>
  <si>
    <t>Schedule of Amount of Vehicles per Year</t>
  </si>
  <si>
    <t xml:space="preserve">The table below demonstrates the required
amount of vehicles that the Company needs to sell per year.
First year 2,000
Second year 6,000
Third year 12,000
Fourth year 24,000
Fifth year 48,000
92,000 </t>
  </si>
  <si>
    <t>Summary of Significant Accounting Policies (Details Narrative) - USD ($)</t>
  </si>
  <si>
    <t>Advertising expense</t>
  </si>
  <si>
    <t>Impairment losses</t>
  </si>
  <si>
    <t>Number of warrants outstanding</t>
  </si>
  <si>
    <t>Number of options outstanding</t>
  </si>
  <si>
    <t>Summary of Significant Accounting Policies - Schedule of Property and Equipment Estimated Useful Life (Details)</t>
  </si>
  <si>
    <t>Furniture and Fixtures [Memebr]</t>
  </si>
  <si>
    <t>Property and Equipment Estimated Useful Life</t>
  </si>
  <si>
    <t>7 years</t>
  </si>
  <si>
    <t>Leasehold Improvements [Member]</t>
  </si>
  <si>
    <t>Property, plant and Equipment, Estimated Useful Lives</t>
  </si>
  <si>
    <t>Lessor of lease term or life of related assets</t>
  </si>
  <si>
    <t>Vehicles and Parts [Member]</t>
  </si>
  <si>
    <t>3 years</t>
  </si>
  <si>
    <t>Tools and Equipment [Member]</t>
  </si>
  <si>
    <t>5 years</t>
  </si>
  <si>
    <t>License Agreement (Details Narrative) - USD ($)</t>
  </si>
  <si>
    <t>12 Months Ended</t>
  </si>
  <si>
    <t>Dec. 31, 2013</t>
  </si>
  <si>
    <t>Dec. 31, 2012</t>
  </si>
  <si>
    <t>Total payment incurred for license agreement</t>
  </si>
  <si>
    <t>Short-Term Loans (Details Narrative) - USD ($)</t>
  </si>
  <si>
    <t>Sep. 30, 2014</t>
  </si>
  <si>
    <t>Aug. 29, 2014</t>
  </si>
  <si>
    <t>Unpaid principal balance of the loans</t>
  </si>
  <si>
    <t>Unrelated Party [Member]</t>
  </si>
  <si>
    <t>Short term borrowing from third party</t>
  </si>
  <si>
    <t>Loan bears interest rate</t>
  </si>
  <si>
    <t>0.00%</t>
  </si>
  <si>
    <t>Short term borrowing maturity date</t>
  </si>
  <si>
    <t>Aug. 1,
		2016</t>
  </si>
  <si>
    <t>Loan One [Member]</t>
  </si>
  <si>
    <t>12.00%</t>
  </si>
  <si>
    <t>Feb. 28,
		2015</t>
  </si>
  <si>
    <t>Loan Two [Member]</t>
  </si>
  <si>
    <t>Mar. 30,
		2015</t>
  </si>
  <si>
    <t>Two Loans [Member]</t>
  </si>
  <si>
    <t>Dec. 31,
		2016</t>
  </si>
  <si>
    <t>Promissory Note and Equity Purchase Agreement (Details Narrative) - USD ($)</t>
  </si>
  <si>
    <t>1 Months Ended</t>
  </si>
  <si>
    <t>Nov. 30, 2014</t>
  </si>
  <si>
    <t>Value of common stock issued</t>
  </si>
  <si>
    <t>Investor [Member]</t>
  </si>
  <si>
    <t>Non refundable promissory note issued</t>
  </si>
  <si>
    <t>Promissory note rate of interest per annum</t>
  </si>
  <si>
    <t>10.00%</t>
  </si>
  <si>
    <t>Debt instrument maturity term</t>
  </si>
  <si>
    <t>1 year</t>
  </si>
  <si>
    <t>Percentage of market value of common stock issued</t>
  </si>
  <si>
    <t>88.00%</t>
  </si>
  <si>
    <t>Percentage of common stock outstanding</t>
  </si>
  <si>
    <t>9.99%</t>
  </si>
  <si>
    <t>Commitments and Contingencies (Details Narrative) - USD ($)</t>
  </si>
  <si>
    <t>Mar. 01, 2014</t>
  </si>
  <si>
    <t>Sep. 16, 2015</t>
  </si>
  <si>
    <t>Nov. 30, 2013</t>
  </si>
  <si>
    <t>Lease term expiration date</t>
  </si>
  <si>
    <t>Apr. 30,
		2017</t>
  </si>
  <si>
    <t>Sep. 16,
		2016</t>
  </si>
  <si>
    <t>Nov. 11,
		2015</t>
  </si>
  <si>
    <t>Feb. 29,
		2016</t>
  </si>
  <si>
    <t>Lease monthly payment</t>
  </si>
  <si>
    <t>Prepaid entire lease shares</t>
  </si>
  <si>
    <t>Prepaid entire lease Value</t>
  </si>
  <si>
    <t>Lease agreement period</t>
  </si>
  <si>
    <t>Rent expenses</t>
  </si>
  <si>
    <t>Cost of airbag</t>
  </si>
  <si>
    <t>Maximum cost of airbag</t>
  </si>
  <si>
    <t>Commitments and Contingencies - Schedule of Amount of Vehicles per Year (Details)</t>
  </si>
  <si>
    <t>Jun. 30, 2016USD ($)</t>
  </si>
  <si>
    <t>Sale of vehicles per year</t>
  </si>
  <si>
    <t>First Year [Member]</t>
  </si>
  <si>
    <t>Second Year [Member]</t>
  </si>
  <si>
    <t>Third Year [Member]</t>
  </si>
  <si>
    <t>Fourth Year [Member]</t>
  </si>
  <si>
    <t>Fifth Year [Member]</t>
  </si>
  <si>
    <t>Revolving Line of Credit (Details Narrative) - USD ($)</t>
  </si>
  <si>
    <t>Feb. 12, 2016</t>
  </si>
  <si>
    <t>Line of credit amount</t>
  </si>
  <si>
    <t>Line of credit interest rate</t>
  </si>
  <si>
    <t>Revolving line of credit outstanding</t>
  </si>
  <si>
    <t>Revolving Credit Facility [Member]</t>
  </si>
  <si>
    <t>Revolving line of credit agreement period</t>
  </si>
  <si>
    <t>12 months</t>
  </si>
  <si>
    <t>Equity (Details Narrative) - USD ($)</t>
  </si>
  <si>
    <t>May 02, 2016</t>
  </si>
  <si>
    <t>Jan. 28, 2016</t>
  </si>
  <si>
    <t>Value of common stock issued for marketing services</t>
  </si>
  <si>
    <t>Common stock value payable</t>
  </si>
  <si>
    <t>Common Stock One [Member]</t>
  </si>
  <si>
    <t>Shares issued during period for services</t>
  </si>
  <si>
    <t>Stock issued, per share</t>
  </si>
  <si>
    <t>Common Stock Two [Member]</t>
  </si>
  <si>
    <t>Common stock issued for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702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33948599</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0</v>
      </c>
      <c t="s" r="B1" s="2">
        <v>1</v>
      </c>
    </row>
    <row spans="1:2" r="2">
      <c t="s" r="B2" s="2">
        <v>2</v>
      </c>
    </row>
    <row spans="1:2" r="3">
      <c t="s" r="A3" s="3">
        <v>118</v>
      </c>
    </row>
    <row spans="1:2" r="4">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5</v>
      </c>
      <c t="s" r="B1" s="2">
        <v>1</v>
      </c>
    </row>
    <row spans="1:2" r="2">
      <c t="s" r="B2" s="2">
        <v>2</v>
      </c>
    </row>
    <row spans="1:2" r="3">
      <c t="s" r="A3" s="3">
        <v>118</v>
      </c>
    </row>
    <row spans="1:2" r="4">
      <c t="s" r="A4" s="4">
        <v>125</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30</v>
      </c>
      <c t="s" r="B1" s="2">
        <v>1</v>
      </c>
    </row>
    <row spans="1:2" r="2">
      <c t="s" r="B2" s="2">
        <v>2</v>
      </c>
    </row>
    <row spans="1:2" r="3">
      <c t="s" r="A3" s="3">
        <v>110</v>
      </c>
    </row>
    <row spans="1:2" r="4">
      <c t="s" r="A4" s="4">
        <v>131</v>
      </c>
      <c t="s" r="B4" s="4">
        <v>132</v>
      </c>
    </row>
    <row spans="1:2" r="5">
      <c t="s" r="A5" s="4">
        <v>133</v>
      </c>
      <c t="s" r="B5" s="4">
        <v>134</v>
      </c>
    </row>
    <row spans="1:2" r="6">
      <c t="s" r="A6" s="4">
        <v>27</v>
      </c>
      <c t="s" r="B6" s="4">
        <v>135</v>
      </c>
    </row>
    <row spans="1:2" r="7">
      <c t="s" r="A7" s="4">
        <v>136</v>
      </c>
      <c t="s" r="B7" s="4">
        <v>137</v>
      </c>
    </row>
    <row spans="1:2" r="8">
      <c t="s" r="A8" s="4">
        <v>138</v>
      </c>
      <c t="s" r="B8" s="4">
        <v>139</v>
      </c>
    </row>
    <row spans="1:2" r="9">
      <c t="s" r="A9" s="4">
        <v>140</v>
      </c>
      <c t="s" r="B9" s="4">
        <v>141</v>
      </c>
    </row>
    <row spans="1:2" r="10">
      <c t="s" r="A10" s="4">
        <v>142</v>
      </c>
      <c t="s" r="B10" s="4">
        <v>143</v>
      </c>
    </row>
    <row spans="1:2" r="11">
      <c t="s" r="A11" s="4">
        <v>144</v>
      </c>
      <c t="s" r="B11" s="4">
        <v>145</v>
      </c>
    </row>
    <row spans="1:2" r="12">
      <c t="s" r="A12" s="4">
        <v>146</v>
      </c>
      <c t="s" r="B12" s="4">
        <v>147</v>
      </c>
    </row>
    <row spans="1:2" r="13">
      <c t="s" r="A13" s="4">
        <v>148</v>
      </c>
      <c t="s" r="B13" s="4">
        <v>149</v>
      </c>
    </row>
    <row spans="1:2" r="14">
      <c t="s" r="A14" s="4">
        <v>150</v>
      </c>
      <c t="s" r="B1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6</v>
      </c>
      <c t="s" r="B1" s="2">
        <v>1</v>
      </c>
    </row>
    <row spans="1:2" r="2">
      <c t="s" r="B2" s="2">
        <v>2</v>
      </c>
    </row>
    <row spans="1:2" r="3">
      <c t="s" r="A3" s="3">
        <v>123</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59</v>
      </c>
      <c t="s" r="B1" s="2">
        <v>64</v>
      </c>
      <c t="s" r="D1" s="2">
        <v>1</v>
      </c>
    </row>
    <row spans="1:5" r="2">
      <c t="s" r="B2" s="2">
        <v>2</v>
      </c>
      <c t="s" r="C2" s="2">
        <v>65</v>
      </c>
      <c t="s" r="D2" s="2">
        <v>2</v>
      </c>
      <c t="s" r="E2" s="2">
        <v>65</v>
      </c>
    </row>
    <row spans="1:5" r="3">
      <c t="s" r="A3" s="3">
        <v>110</v>
      </c>
    </row>
    <row spans="1:5" r="4">
      <c t="s" r="A4" s="4">
        <v>160</v>
      </c>
      <c t="n" r="B4" s="7">
        <v>0</v>
      </c>
      <c t="n" r="C4" s="7">
        <v>0</v>
      </c>
      <c t="n" r="D4" s="7">
        <v>0</v>
      </c>
      <c t="n" r="E4" s="7">
        <v>0</v>
      </c>
    </row>
    <row spans="1:5" r="5">
      <c t="s" r="A5" s="4">
        <v>82</v>
      </c>
      <c t="n" r="B5" s="6">
        <v>9900</v>
      </c>
      <c t="n" r="C5" s="6">
        <v>4658</v>
      </c>
      <c t="n" r="D5" s="6">
        <v>19800</v>
      </c>
      <c t="n" r="E5" s="6">
        <v>9218</v>
      </c>
    </row>
    <row spans="1:5" r="6">
      <c t="s" r="A6" s="4">
        <v>161</v>
      </c>
      <c t="s" r="B6" s="4">
        <v>29</v>
      </c>
      <c t="s" r="C6" s="4">
        <v>29</v>
      </c>
      <c t="s" r="D6" s="4">
        <v>29</v>
      </c>
      <c t="s" r="E6" s="4">
        <v>29</v>
      </c>
    </row>
    <row spans="1:5" r="7">
      <c t="s" r="A7" s="4">
        <v>162</v>
      </c>
      <c t="s" r="B7" s="4">
        <v>29</v>
      </c>
      <c t="s" r="C7" s="4">
        <v>29</v>
      </c>
      <c t="s" r="D7" s="4">
        <v>29</v>
      </c>
      <c t="s" r="E7" s="4">
        <v>29</v>
      </c>
    </row>
    <row spans="1:5" r="8">
      <c t="s" r="A8" s="4">
        <v>163</v>
      </c>
      <c t="s" r="B8" s="4">
        <v>29</v>
      </c>
      <c t="s" r="C8" s="4">
        <v>29</v>
      </c>
      <c t="s" r="D8" s="4">
        <v>29</v>
      </c>
      <c t="s" r="E8" s="4">
        <v>2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68</v>
      </c>
      <c t="n" r="C3" s="7">
        <v>81984</v>
      </c>
    </row>
    <row spans="1:3" r="4">
      <c t="s" r="A4" s="4">
        <v>28</v>
      </c>
      <c t="n" r="B4" s="6">
        <v>2200</v>
      </c>
      <c t="s" r="C4" s="4">
        <v>29</v>
      </c>
    </row>
    <row spans="1:3" r="5">
      <c t="s" r="A5" s="4">
        <v>30</v>
      </c>
      <c t="n" r="B5" s="6">
        <v>140000</v>
      </c>
      <c t="n" r="C5" s="6">
        <v>25000</v>
      </c>
    </row>
    <row spans="1:3" r="6">
      <c t="s" r="A6" s="4">
        <v>31</v>
      </c>
      <c t="n" r="B6" s="6">
        <v>37500</v>
      </c>
      <c t="s" r="C6" s="4">
        <v>29</v>
      </c>
    </row>
    <row spans="1:3" r="7">
      <c t="s" r="A7" s="4">
        <v>32</v>
      </c>
      <c t="n" r="B7" s="6">
        <v>181568</v>
      </c>
      <c t="n" r="C7" s="6">
        <v>106984</v>
      </c>
    </row>
    <row spans="1:3" r="8">
      <c t="s" r="A8" s="4">
        <v>33</v>
      </c>
      <c t="n" r="B8" s="6">
        <v>85582</v>
      </c>
      <c t="n" r="C8" s="6">
        <v>105382</v>
      </c>
    </row>
    <row spans="1:3" r="9">
      <c t="s" r="A9" s="3">
        <v>34</v>
      </c>
    </row>
    <row spans="1:3" r="10">
      <c t="s" r="A10" s="4">
        <v>35</v>
      </c>
      <c t="n" r="B10" s="6">
        <v>24405</v>
      </c>
      <c t="n" r="C10" s="6">
        <v>24405</v>
      </c>
    </row>
    <row spans="1:3" r="11">
      <c t="s" r="A11" s="4">
        <v>36</v>
      </c>
      <c t="n" r="B11" s="6">
        <v>4600</v>
      </c>
      <c t="n" r="C11" s="6">
        <v>7400</v>
      </c>
    </row>
    <row spans="1:3" r="12">
      <c t="s" r="A12" s="4">
        <v>37</v>
      </c>
      <c t="n" r="B12" s="6">
        <v>37500</v>
      </c>
      <c t="s" r="C12" s="4">
        <v>29</v>
      </c>
    </row>
    <row spans="1:3" r="13">
      <c t="s" r="A13" s="4">
        <v>38</v>
      </c>
      <c t="n" r="B13" s="6">
        <v>50000</v>
      </c>
      <c t="n" r="C13" s="6">
        <v>50000</v>
      </c>
    </row>
    <row spans="1:3" r="14">
      <c t="s" r="A14" s="4">
        <v>39</v>
      </c>
      <c t="n" r="B14" s="6">
        <v>116505</v>
      </c>
      <c t="n" r="C14" s="6">
        <v>81805</v>
      </c>
    </row>
    <row spans="1:3" r="15">
      <c t="s" r="A15" s="4">
        <v>40</v>
      </c>
      <c t="n" r="B15" s="6">
        <v>383655</v>
      </c>
      <c t="n" r="C15" s="6">
        <v>294171</v>
      </c>
    </row>
    <row spans="1:3" r="16">
      <c t="s" r="A16" s="3">
        <v>41</v>
      </c>
    </row>
    <row spans="1:3" r="17">
      <c t="s" r="A17" s="4">
        <v>42</v>
      </c>
      <c t="s" r="B17" s="4">
        <v>29</v>
      </c>
      <c t="s" r="C17" s="4">
        <v>29</v>
      </c>
    </row>
    <row spans="1:3" r="18">
      <c t="s" r="A18" s="3">
        <v>43</v>
      </c>
    </row>
    <row spans="1:3" r="19">
      <c t="s" r="A19" s="4">
        <v>44</v>
      </c>
      <c t="n" r="B19" s="6">
        <v>47310</v>
      </c>
      <c t="n" r="C19" s="6">
        <v>3515</v>
      </c>
    </row>
    <row spans="1:3" r="20">
      <c t="s" r="A20" s="4">
        <v>45</v>
      </c>
      <c t="n" r="B20" s="6">
        <v>11808</v>
      </c>
      <c t="n" r="C20" s="6">
        <v>4980</v>
      </c>
    </row>
    <row spans="1:3" r="21">
      <c t="s" r="A21" s="4">
        <v>46</v>
      </c>
      <c t="n" r="B21" s="6">
        <v>66500</v>
      </c>
      <c t="n" r="C21" s="6">
        <v>66500</v>
      </c>
    </row>
    <row spans="1:3" r="22">
      <c t="s" r="A22" s="4">
        <v>47</v>
      </c>
      <c t="n" r="B22" s="6">
        <v>82400</v>
      </c>
      <c t="s" r="C22" s="4">
        <v>29</v>
      </c>
    </row>
    <row spans="1:3" r="23">
      <c t="s" r="A23" s="4">
        <v>48</v>
      </c>
      <c t="n" r="B23" s="6">
        <v>100580</v>
      </c>
      <c t="s" r="C23" s="4">
        <v>29</v>
      </c>
    </row>
    <row spans="1:3" r="24">
      <c t="s" r="A24" s="4">
        <v>49</v>
      </c>
      <c t="n" r="B24" s="6">
        <v>611</v>
      </c>
      <c t="n" r="C24" s="6">
        <v>978</v>
      </c>
    </row>
    <row spans="1:3" r="25">
      <c t="s" r="A25" s="4">
        <v>50</v>
      </c>
      <c t="n" r="B25" s="6">
        <v>309209</v>
      </c>
      <c t="n" r="C25" s="6">
        <v>75973</v>
      </c>
    </row>
    <row spans="1:3" r="26">
      <c t="s" r="A26" s="3">
        <v>51</v>
      </c>
    </row>
    <row spans="1:3" r="27">
      <c t="s" r="A27" s="4">
        <v>52</v>
      </c>
      <c t="n" r="B27" s="6">
        <v>2025476</v>
      </c>
      <c t="n" r="C27" s="6">
        <v>1993996</v>
      </c>
    </row>
    <row spans="1:3" r="28">
      <c t="s" r="A28" s="4">
        <v>53</v>
      </c>
      <c t="n" r="B28" s="6">
        <v>-2076030</v>
      </c>
      <c t="n" r="C28" s="6">
        <v>-1775798</v>
      </c>
    </row>
    <row spans="1:3" r="29">
      <c t="s" r="A29" s="4">
        <v>54</v>
      </c>
      <c t="n" r="B29" s="6">
        <v>125000</v>
      </c>
      <c t="s" r="C29" s="4">
        <v>29</v>
      </c>
    </row>
    <row spans="1:3" r="30">
      <c t="s" r="A30" s="4">
        <v>55</v>
      </c>
      <c t="n" r="B30" s="6">
        <v>74446</v>
      </c>
      <c t="n" r="C30" s="6">
        <v>218198</v>
      </c>
    </row>
    <row spans="1:3" r="31">
      <c t="s" r="A31" s="4">
        <v>56</v>
      </c>
      <c t="n" r="B31" s="7">
        <v>383655</v>
      </c>
      <c t="n" r="C31" s="7">
        <v>294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7"/>
  </cols>
  <sheetData>
    <row spans="1:2" r="1">
      <c t="s" r="A1" s="1">
        <v>164</v>
      </c>
      <c t="s" r="B1" s="2">
        <v>1</v>
      </c>
    </row>
    <row spans="1:2" r="2">
      <c t="s" r="B2" s="2">
        <v>2</v>
      </c>
    </row>
    <row spans="1:2" r="3">
      <c t="s" r="A3" s="4">
        <v>165</v>
      </c>
    </row>
    <row spans="1:2" r="4">
      <c t="s" r="A4" s="4">
        <v>166</v>
      </c>
      <c t="s" r="B4" s="4">
        <v>167</v>
      </c>
    </row>
    <row spans="1:2" r="5">
      <c t="s" r="A5" s="4">
        <v>168</v>
      </c>
    </row>
    <row spans="1:2" r="6">
      <c t="s" r="A6" s="4">
        <v>169</v>
      </c>
      <c t="s" r="B6" s="4">
        <v>170</v>
      </c>
    </row>
    <row spans="1:2" r="7">
      <c t="s" r="A7" s="4">
        <v>171</v>
      </c>
    </row>
    <row spans="1:2" r="8">
      <c t="s" r="A8" s="4">
        <v>166</v>
      </c>
      <c t="s" r="B8" s="4">
        <v>172</v>
      </c>
    </row>
    <row spans="1:2" r="9">
      <c t="s" r="A9" s="4">
        <v>173</v>
      </c>
    </row>
    <row spans="1:2" r="10">
      <c t="s" r="A10" s="4">
        <v>166</v>
      </c>
      <c t="s" r="B10"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175</v>
      </c>
      <c t="s" r="B1" s="2">
        <v>176</v>
      </c>
    </row>
    <row spans="1:3" r="2">
      <c t="s" r="B2" s="2">
        <v>177</v>
      </c>
      <c t="s" r="C2" s="2">
        <v>178</v>
      </c>
    </row>
    <row spans="1:3" r="3">
      <c t="s" r="A3" s="3">
        <v>115</v>
      </c>
    </row>
    <row spans="1:3" r="4">
      <c t="s" r="A4" s="4">
        <v>179</v>
      </c>
      <c t="n" r="B4" s="7">
        <v>50000</v>
      </c>
      <c t="n" r="C4" s="7">
        <v>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6"/>
  </cols>
  <sheetData>
    <row spans="1:4" r="1">
      <c t="s" r="A1" s="1">
        <v>180</v>
      </c>
      <c t="s" r="B1" s="2">
        <v>181</v>
      </c>
      <c t="s" r="C1" s="2">
        <v>182</v>
      </c>
      <c t="s" r="D1" s="2">
        <v>2</v>
      </c>
    </row>
    <row spans="1:4" r="2">
      <c t="s" r="A2" s="4">
        <v>183</v>
      </c>
      <c t="n" r="D2" s="7">
        <v>66500</v>
      </c>
    </row>
    <row spans="1:4" r="3">
      <c t="s" r="A3" s="4">
        <v>184</v>
      </c>
    </row>
    <row spans="1:4" r="4">
      <c t="s" r="A4" s="4">
        <v>185</v>
      </c>
      <c t="n" r="D4" s="7">
        <v>7400</v>
      </c>
    </row>
    <row spans="1:4" r="5">
      <c t="s" r="A5" s="4">
        <v>186</v>
      </c>
      <c t="s" r="D5" s="4">
        <v>187</v>
      </c>
    </row>
    <row spans="1:4" r="6">
      <c t="s" r="A6" s="4">
        <v>188</v>
      </c>
      <c t="s" r="D6" s="4">
        <v>189</v>
      </c>
    </row>
    <row spans="1:4" r="7">
      <c t="s" r="A7" s="4">
        <v>190</v>
      </c>
    </row>
    <row spans="1:4" r="8">
      <c t="s" r="A8" s="4">
        <v>185</v>
      </c>
      <c t="n" r="C8" s="7">
        <v>100000</v>
      </c>
    </row>
    <row spans="1:4" r="9">
      <c t="s" r="A9" s="4">
        <v>186</v>
      </c>
      <c t="s" r="C9" s="4">
        <v>191</v>
      </c>
    </row>
    <row spans="1:4" r="10">
      <c t="s" r="A10" s="4">
        <v>188</v>
      </c>
      <c t="s" r="C10" s="4">
        <v>192</v>
      </c>
    </row>
    <row spans="1:4" r="11">
      <c t="s" r="A11" s="4">
        <v>193</v>
      </c>
    </row>
    <row spans="1:4" r="12">
      <c t="s" r="A12" s="4">
        <v>185</v>
      </c>
      <c t="n" r="B12" s="7">
        <v>100000</v>
      </c>
    </row>
    <row spans="1:4" r="13">
      <c t="s" r="A13" s="4">
        <v>186</v>
      </c>
      <c t="s" r="B13" s="4">
        <v>191</v>
      </c>
    </row>
    <row spans="1:4" r="14">
      <c t="s" r="A14" s="4">
        <v>188</v>
      </c>
      <c t="s" r="B14" s="4">
        <v>194</v>
      </c>
    </row>
    <row spans="1:4" r="15">
      <c t="s" r="A15" s="4">
        <v>195</v>
      </c>
    </row>
    <row spans="1:4" r="16">
      <c t="s" r="A16" s="4">
        <v>188</v>
      </c>
      <c t="s" r="D16" s="4">
        <v>19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r="A1" s="1">
        <v>197</v>
      </c>
      <c t="s" r="B1" s="2">
        <v>198</v>
      </c>
      <c t="s" r="C1" s="2">
        <v>1</v>
      </c>
    </row>
    <row spans="1:3" r="2">
      <c t="s" r="B2" s="2">
        <v>199</v>
      </c>
      <c t="s" r="C2" s="2">
        <v>2</v>
      </c>
    </row>
    <row spans="1:3" r="3">
      <c t="s" r="A3" s="4">
        <v>200</v>
      </c>
      <c t="n" r="B3" s="7">
        <v>13000</v>
      </c>
    </row>
    <row spans="1:3" r="4">
      <c t="s" r="A4" s="4">
        <v>201</v>
      </c>
    </row>
    <row spans="1:3" r="5">
      <c t="s" r="A5" s="4">
        <v>202</v>
      </c>
      <c t="n" r="C5" s="7">
        <v>75000</v>
      </c>
    </row>
    <row spans="1:3" r="6">
      <c t="s" r="A6" s="4">
        <v>203</v>
      </c>
      <c t="s" r="C6" s="4">
        <v>204</v>
      </c>
    </row>
    <row spans="1:3" r="7">
      <c t="s" r="A7" s="4">
        <v>205</v>
      </c>
      <c t="s" r="C7" s="4">
        <v>206</v>
      </c>
    </row>
    <row spans="1:3" r="8">
      <c t="s" r="A8" s="4">
        <v>200</v>
      </c>
      <c t="n" r="C8" s="7">
        <v>10000000</v>
      </c>
    </row>
    <row spans="1:3" r="9">
      <c t="s" r="A9" s="4">
        <v>207</v>
      </c>
      <c t="s" r="C9" s="4">
        <v>208</v>
      </c>
    </row>
    <row spans="1:3" r="10">
      <c t="s" r="A10" s="4">
        <v>209</v>
      </c>
      <c t="s" r="C10"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spans="1:9" r="1">
      <c t="s" r="A1" s="1">
        <v>211</v>
      </c>
      <c t="s" r="B1" s="2">
        <v>212</v>
      </c>
      <c t="s" r="C1" s="2">
        <v>213</v>
      </c>
      <c t="s" r="D1" s="2">
        <v>199</v>
      </c>
      <c t="s" r="E1" s="2">
        <v>214</v>
      </c>
      <c t="s" r="F1" s="2">
        <v>2</v>
      </c>
      <c t="s" r="G1" s="2">
        <v>65</v>
      </c>
      <c t="s" r="H1" s="2">
        <v>2</v>
      </c>
      <c t="s" r="I1" s="2">
        <v>65</v>
      </c>
    </row>
    <row spans="1:9" r="2">
      <c t="s" r="A2" s="3">
        <v>123</v>
      </c>
    </row>
    <row spans="1:9" r="3">
      <c t="s" r="A3" s="4">
        <v>215</v>
      </c>
      <c t="s" r="B3" s="4">
        <v>216</v>
      </c>
      <c t="s" r="C3" s="4">
        <v>217</v>
      </c>
      <c t="s" r="D3" s="4">
        <v>218</v>
      </c>
      <c t="s" r="E3" s="4">
        <v>219</v>
      </c>
    </row>
    <row spans="1:9" r="4">
      <c t="s" r="A4" s="4">
        <v>220</v>
      </c>
      <c t="n" r="B4" s="7">
        <v>2200</v>
      </c>
      <c t="n" r="C4" s="7">
        <v>2300</v>
      </c>
      <c t="n" r="E4" s="7">
        <v>2400</v>
      </c>
      <c t="n" r="F4" s="7">
        <v>450</v>
      </c>
    </row>
    <row spans="1:9" r="5">
      <c t="s" r="A5" s="4">
        <v>221</v>
      </c>
      <c t="n" r="D5" s="6">
        <v>10000</v>
      </c>
    </row>
    <row spans="1:9" r="6">
      <c t="s" r="A6" s="4">
        <v>222</v>
      </c>
      <c t="n" r="D6" s="7">
        <v>13000</v>
      </c>
    </row>
    <row spans="1:9" r="7">
      <c t="s" r="A7" s="4">
        <v>223</v>
      </c>
      <c t="s" r="B7" s="4">
        <v>172</v>
      </c>
      <c t="s" r="D7" s="4">
        <v>206</v>
      </c>
    </row>
    <row spans="1:9" r="8">
      <c t="s" r="A8" s="4">
        <v>224</v>
      </c>
      <c t="n" r="F8" s="7">
        <v>12867</v>
      </c>
      <c t="n" r="G8" s="7">
        <v>22557</v>
      </c>
      <c t="n" r="H8" s="7">
        <v>32483</v>
      </c>
      <c t="n" r="I8" s="7">
        <v>45113</v>
      </c>
    </row>
    <row spans="1:9" r="9">
      <c t="s" r="A9" s="4">
        <v>225</v>
      </c>
      <c t="n" r="H9" s="6">
        <v>500000</v>
      </c>
    </row>
    <row spans="1:9" r="10">
      <c t="s" r="A10" s="4">
        <v>226</v>
      </c>
      <c t="n" r="H10" s="7">
        <v>2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27</v>
      </c>
      <c t="s" r="B1" s="2">
        <v>1</v>
      </c>
    </row>
    <row spans="1:2" r="2">
      <c t="s" r="B2" s="2">
        <v>228</v>
      </c>
    </row>
    <row spans="1:2" r="3">
      <c t="s" r="A3" s="4">
        <v>229</v>
      </c>
      <c t="n" r="B3" s="7">
        <v>92000</v>
      </c>
    </row>
    <row spans="1:2" r="4">
      <c t="s" r="A4" s="4">
        <v>230</v>
      </c>
    </row>
    <row spans="1:2" r="5">
      <c t="s" r="A5" s="4">
        <v>229</v>
      </c>
      <c t="n" r="B5" s="6">
        <v>2000</v>
      </c>
    </row>
    <row spans="1:2" r="6">
      <c t="s" r="A6" s="4">
        <v>231</v>
      </c>
    </row>
    <row spans="1:2" r="7">
      <c t="s" r="A7" s="4">
        <v>229</v>
      </c>
      <c t="n" r="B7" s="6">
        <v>6000</v>
      </c>
    </row>
    <row spans="1:2" r="8">
      <c t="s" r="A8" s="4">
        <v>232</v>
      </c>
    </row>
    <row spans="1:2" r="9">
      <c t="s" r="A9" s="4">
        <v>229</v>
      </c>
      <c t="n" r="B9" s="6">
        <v>12000</v>
      </c>
    </row>
    <row spans="1:2" r="10">
      <c t="s" r="A10" s="4">
        <v>233</v>
      </c>
    </row>
    <row spans="1:2" r="11">
      <c t="s" r="A11" s="4">
        <v>229</v>
      </c>
      <c t="n" r="B11" s="6">
        <v>24000</v>
      </c>
    </row>
    <row spans="1:2" r="12">
      <c t="s" r="A12" s="4">
        <v>234</v>
      </c>
    </row>
    <row spans="1:2" r="13">
      <c t="s" r="A13" s="4">
        <v>229</v>
      </c>
      <c t="n" r="B13" s="7">
        <v>48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235</v>
      </c>
      <c t="s" r="B1" s="2">
        <v>236</v>
      </c>
      <c t="s" r="C1" s="2">
        <v>2</v>
      </c>
      <c t="s" r="D1" s="2">
        <v>25</v>
      </c>
    </row>
    <row spans="1:4" r="2">
      <c t="s" r="A2" s="4">
        <v>237</v>
      </c>
      <c t="n" r="C2" s="7">
        <v>100000</v>
      </c>
    </row>
    <row spans="1:4" r="3">
      <c t="s" r="A3" s="4">
        <v>238</v>
      </c>
      <c t="s" r="C3" s="4">
        <v>191</v>
      </c>
    </row>
    <row spans="1:4" r="4">
      <c t="s" r="A4" s="4">
        <v>239</v>
      </c>
      <c t="n" r="C4" s="7">
        <v>100580</v>
      </c>
      <c t="s" r="D4" s="4">
        <v>29</v>
      </c>
    </row>
    <row spans="1:4" r="5">
      <c t="s" r="A5" s="4">
        <v>240</v>
      </c>
    </row>
    <row spans="1:4" r="6">
      <c t="s" r="A6" s="4">
        <v>241</v>
      </c>
      <c t="s" r="B6" s="4">
        <v>2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3"/>
    <col customWidth="1" max="3" min="3" width="14"/>
    <col customWidth="1" max="4" min="4" width="14"/>
    <col customWidth="1" max="5" min="5" width="14"/>
  </cols>
  <sheetData>
    <row spans="1:5" r="1">
      <c t="s" r="A1" s="1">
        <v>243</v>
      </c>
      <c t="s" r="B1" s="2">
        <v>244</v>
      </c>
      <c t="s" r="C1" s="2">
        <v>245</v>
      </c>
      <c t="s" r="D1" s="2">
        <v>2</v>
      </c>
      <c t="s" r="E1" s="2">
        <v>65</v>
      </c>
    </row>
    <row spans="1:5" r="2">
      <c t="s" r="A2" s="4">
        <v>246</v>
      </c>
      <c t="n" r="D2" s="7">
        <v>31480</v>
      </c>
      <c t="s" r="E2" s="4">
        <v>29</v>
      </c>
    </row>
    <row spans="1:5" r="3">
      <c t="s" r="A3" s="4">
        <v>247</v>
      </c>
      <c t="n" r="D3" s="7">
        <v>16000</v>
      </c>
    </row>
    <row spans="1:5" r="4">
      <c t="s" r="A4" s="4">
        <v>248</v>
      </c>
    </row>
    <row spans="1:5" r="5">
      <c t="s" r="A5" s="4">
        <v>249</v>
      </c>
      <c t="n" r="C5" s="6">
        <v>200000</v>
      </c>
    </row>
    <row spans="1:5" r="6">
      <c t="s" r="A6" s="4">
        <v>250</v>
      </c>
      <c t="n" r="C6" s="9">
        <v>0.1574</v>
      </c>
    </row>
    <row spans="1:5" r="7">
      <c t="s" r="A7" s="4">
        <v>251</v>
      </c>
    </row>
    <row spans="1:5" r="8">
      <c t="s" r="A8" s="4">
        <v>249</v>
      </c>
      <c t="n" r="B8" s="6">
        <v>835000</v>
      </c>
    </row>
    <row spans="1:5" r="9">
      <c t="s" r="A9" s="4">
        <v>246</v>
      </c>
      <c t="n" r="B9" s="7">
        <v>125000</v>
      </c>
    </row>
    <row spans="1:5" r="10">
      <c t="s" r="A10" s="4">
        <v>252</v>
      </c>
      <c t="n" r="B10" s="7">
        <v>3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7</v>
      </c>
      <c t="s" r="B1" s="2">
        <v>2</v>
      </c>
      <c t="s" r="C1" s="2">
        <v>25</v>
      </c>
    </row>
    <row spans="1:3" r="2">
      <c t="s" r="A2" s="3">
        <v>58</v>
      </c>
    </row>
    <row spans="1:3" r="3">
      <c t="s" r="A3" s="4">
        <v>59</v>
      </c>
      <c t="s" r="B3" s="4">
        <v>29</v>
      </c>
      <c t="s" r="C3" s="4">
        <v>29</v>
      </c>
    </row>
    <row spans="1:3" r="4">
      <c t="s" r="A4" s="4">
        <v>60</v>
      </c>
      <c t="n" r="B4" s="6">
        <v>100000000</v>
      </c>
      <c t="n" r="C4" s="6">
        <v>100000000</v>
      </c>
    </row>
    <row spans="1:3" r="5">
      <c t="s" r="A5" s="4">
        <v>61</v>
      </c>
      <c t="n" r="B5" s="6">
        <v>33948599</v>
      </c>
      <c t="n" r="C5" s="6">
        <v>33748599</v>
      </c>
    </row>
    <row spans="1:3" r="6">
      <c t="s" r="A6" s="4">
        <v>62</v>
      </c>
      <c t="n" r="B6" s="6">
        <v>33948599</v>
      </c>
      <c t="n" r="C6" s="6">
        <v>337485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s" r="B4" s="4">
        <v>29</v>
      </c>
      <c t="s" r="C4" s="4">
        <v>29</v>
      </c>
      <c t="s" r="D4" s="4">
        <v>29</v>
      </c>
      <c t="s" r="E4" s="4">
        <v>29</v>
      </c>
    </row>
    <row spans="1:5" r="5">
      <c t="s" r="A5" s="3">
        <v>68</v>
      </c>
    </row>
    <row spans="1:5" r="6">
      <c t="s" r="A6" s="4">
        <v>69</v>
      </c>
      <c t="n" r="B6" s="6">
        <v>6810</v>
      </c>
      <c t="n" r="C6" s="6">
        <v>16940</v>
      </c>
      <c t="n" r="D6" s="6">
        <v>40678</v>
      </c>
      <c t="n" r="E6" s="6">
        <v>20440</v>
      </c>
    </row>
    <row spans="1:5" r="7">
      <c t="s" r="A7" s="4">
        <v>70</v>
      </c>
      <c t="n" r="B7" s="6">
        <v>129171</v>
      </c>
      <c t="n" r="C7" s="6">
        <v>138221</v>
      </c>
      <c t="n" r="D7" s="6">
        <v>252726</v>
      </c>
      <c t="n" r="E7" s="6">
        <v>281004</v>
      </c>
    </row>
    <row spans="1:5" r="8">
      <c t="s" r="A8" s="4">
        <v>71</v>
      </c>
      <c t="n" r="B8" s="6">
        <v>135981</v>
      </c>
      <c t="n" r="C8" s="6">
        <v>155161</v>
      </c>
      <c t="n" r="D8" s="6">
        <v>293404</v>
      </c>
      <c t="n" r="E8" s="6">
        <v>301444</v>
      </c>
    </row>
    <row spans="1:5" r="9">
      <c t="s" r="A9" s="4">
        <v>72</v>
      </c>
      <c t="n" r="B9" s="6">
        <v>-135981</v>
      </c>
      <c t="n" r="C9" s="6">
        <v>-155161</v>
      </c>
      <c t="n" r="D9" s="6">
        <v>-293404</v>
      </c>
      <c t="n" r="E9" s="6">
        <v>-301444</v>
      </c>
    </row>
    <row spans="1:5" r="10">
      <c t="s" r="A10" s="4">
        <v>73</v>
      </c>
      <c t="n" r="B10" s="6">
        <v>4395</v>
      </c>
      <c t="n" r="C10" s="6">
        <v>2991</v>
      </c>
      <c t="n" r="D10" s="6">
        <v>6828</v>
      </c>
      <c t="n" r="E10" s="6">
        <v>5949</v>
      </c>
    </row>
    <row spans="1:5" r="11">
      <c t="s" r="A11" s="4">
        <v>74</v>
      </c>
      <c t="n" r="B11" s="6">
        <v>-140376</v>
      </c>
      <c t="n" r="C11" s="6">
        <v>-158152</v>
      </c>
      <c t="n" r="D11" s="6">
        <v>-300232</v>
      </c>
      <c t="n" r="E11" s="6">
        <v>-307393</v>
      </c>
    </row>
    <row spans="1:5" r="12">
      <c t="s" r="A12" s="4">
        <v>75</v>
      </c>
      <c t="s" r="B12" s="4">
        <v>29</v>
      </c>
      <c t="s" r="C12" s="4">
        <v>29</v>
      </c>
      <c t="s" r="D12" s="4">
        <v>29</v>
      </c>
      <c t="s" r="E12" s="4">
        <v>29</v>
      </c>
    </row>
    <row spans="1:5" r="13">
      <c t="s" r="A13" s="4">
        <v>76</v>
      </c>
      <c t="n" r="B13" s="7">
        <v>-140376</v>
      </c>
      <c t="n" r="C13" s="7">
        <v>-158152</v>
      </c>
      <c t="n" r="D13" s="7">
        <v>-300232</v>
      </c>
      <c t="n" r="E13" s="7">
        <v>-307393</v>
      </c>
    </row>
    <row spans="1:5" r="14">
      <c t="s" r="A14" s="4">
        <v>77</v>
      </c>
      <c t="n" r="B14" s="7">
        <v>0</v>
      </c>
      <c t="n" r="C14" s="7">
        <v>0</v>
      </c>
      <c t="n" r="D14" s="8">
        <v>-0.01</v>
      </c>
      <c t="n" r="E14" s="8">
        <v>-0.01</v>
      </c>
    </row>
    <row spans="1:5" r="15">
      <c t="s" r="A15" s="4">
        <v>78</v>
      </c>
      <c t="n" r="B15" s="6">
        <v>33948599</v>
      </c>
      <c t="n" r="C15" s="6">
        <v>33523599</v>
      </c>
      <c t="n" r="D15" s="6">
        <v>33849698</v>
      </c>
      <c t="n" r="E15" s="6">
        <v>33494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65</v>
      </c>
    </row>
    <row spans="1:3" r="3">
      <c t="s" r="A3" s="3">
        <v>80</v>
      </c>
    </row>
    <row spans="1:3" r="4">
      <c t="s" r="A4" s="4">
        <v>76</v>
      </c>
      <c t="n" r="B4" s="7">
        <v>-300232</v>
      </c>
      <c t="n" r="C4" s="7">
        <v>-307393</v>
      </c>
    </row>
    <row spans="1:3" r="5">
      <c t="s" r="A5" s="3">
        <v>81</v>
      </c>
    </row>
    <row spans="1:3" r="6">
      <c t="s" r="A6" s="4">
        <v>82</v>
      </c>
      <c t="n" r="B6" s="6">
        <v>19800</v>
      </c>
      <c t="n" r="C6" s="6">
        <v>9218</v>
      </c>
    </row>
    <row spans="1:3" r="7">
      <c t="s" r="A7" s="4">
        <v>83</v>
      </c>
      <c t="n" r="B7" s="6">
        <v>31480</v>
      </c>
      <c t="s" r="C7" s="4">
        <v>29</v>
      </c>
    </row>
    <row spans="1:3" r="8">
      <c t="s" r="A8" s="3">
        <v>84</v>
      </c>
    </row>
    <row spans="1:3" r="9">
      <c t="s" r="A9" s="4">
        <v>28</v>
      </c>
      <c t="n" r="B9" s="6">
        <v>-2200</v>
      </c>
      <c t="n" r="C9" s="6">
        <v>8380</v>
      </c>
    </row>
    <row spans="1:3" r="10">
      <c t="s" r="A10" s="4">
        <v>30</v>
      </c>
      <c t="n" r="B10" s="6">
        <v>10000</v>
      </c>
      <c t="n" r="C10" s="6">
        <v>24025</v>
      </c>
    </row>
    <row spans="1:3" r="11">
      <c t="s" r="A11" s="4">
        <v>85</v>
      </c>
      <c t="n" r="B11" s="6">
        <v>2800</v>
      </c>
      <c t="s" r="C11" s="4">
        <v>29</v>
      </c>
    </row>
    <row spans="1:3" r="12">
      <c t="s" r="A12" s="4">
        <v>44</v>
      </c>
      <c t="n" r="B12" s="6">
        <v>43795</v>
      </c>
      <c t="n" r="C12" s="6">
        <v>11876</v>
      </c>
    </row>
    <row spans="1:3" r="13">
      <c t="s" r="A13" s="4">
        <v>45</v>
      </c>
      <c t="n" r="B13" s="6">
        <v>6828</v>
      </c>
      <c t="n" r="C13" s="6">
        <v>-559</v>
      </c>
    </row>
    <row spans="1:3" r="14">
      <c t="s" r="A14" s="4">
        <v>49</v>
      </c>
      <c t="n" r="B14" s="6">
        <v>-367</v>
      </c>
      <c t="n" r="C14" s="6">
        <v>-366</v>
      </c>
    </row>
    <row spans="1:3" r="15">
      <c t="s" r="A15" s="4">
        <v>86</v>
      </c>
      <c t="n" r="B15" s="6">
        <v>-188096</v>
      </c>
      <c t="n" r="C15" s="6">
        <v>-302869</v>
      </c>
    </row>
    <row spans="1:3" r="16">
      <c t="s" r="A16" s="3">
        <v>87</v>
      </c>
    </row>
    <row spans="1:3" r="17">
      <c t="s" r="A17" s="4">
        <v>88</v>
      </c>
      <c t="s" r="B17" s="4">
        <v>29</v>
      </c>
      <c t="n" r="C17" s="6">
        <v>-3632</v>
      </c>
    </row>
    <row spans="1:3" r="18">
      <c t="s" r="A18" s="4">
        <v>89</v>
      </c>
      <c t="s" r="B18" s="4">
        <v>29</v>
      </c>
      <c t="n" r="C18" s="6">
        <v>-3632</v>
      </c>
    </row>
    <row spans="1:3" r="19">
      <c t="s" r="A19" s="3">
        <v>90</v>
      </c>
    </row>
    <row spans="1:3" r="20">
      <c t="s" r="A20" s="4">
        <v>91</v>
      </c>
      <c t="s" r="B20" s="4">
        <v>29</v>
      </c>
      <c t="n" r="C20" s="6">
        <v>-763</v>
      </c>
    </row>
    <row spans="1:3" r="21">
      <c t="s" r="A21" s="4">
        <v>92</v>
      </c>
      <c t="n" r="B21" s="6">
        <v>7400</v>
      </c>
      <c t="s" r="C21" s="4">
        <v>29</v>
      </c>
    </row>
    <row spans="1:3" r="22">
      <c t="s" r="A22" s="4">
        <v>93</v>
      </c>
      <c t="n" r="B22" s="6">
        <v>100580</v>
      </c>
      <c t="s" r="C22" s="4">
        <v>29</v>
      </c>
    </row>
    <row spans="1:3" r="23">
      <c t="s" r="A23" s="4">
        <v>94</v>
      </c>
      <c t="s" r="B23" s="4">
        <v>29</v>
      </c>
      <c t="n" r="C23" s="6">
        <v>30000</v>
      </c>
    </row>
    <row spans="1:3" r="24">
      <c t="s" r="A24" s="4">
        <v>95</v>
      </c>
      <c t="n" r="B24" s="6">
        <v>107980</v>
      </c>
      <c t="n" r="C24" s="6">
        <v>29237</v>
      </c>
    </row>
    <row spans="1:3" r="25">
      <c t="s" r="A25" s="4">
        <v>96</v>
      </c>
      <c t="n" r="B25" s="6">
        <v>-80116</v>
      </c>
      <c t="n" r="C25" s="6">
        <v>-277264</v>
      </c>
    </row>
    <row spans="1:3" r="26">
      <c t="s" r="A26" s="4">
        <v>97</v>
      </c>
      <c t="n" r="B26" s="6">
        <v>81984</v>
      </c>
      <c t="n" r="C26" s="6">
        <v>756675</v>
      </c>
    </row>
    <row spans="1:3" r="27">
      <c t="s" r="A27" s="4">
        <v>98</v>
      </c>
      <c t="n" r="B27" s="6">
        <v>1868</v>
      </c>
      <c t="n" r="C27" s="6">
        <v>479411</v>
      </c>
    </row>
    <row spans="1:3" r="28">
      <c t="s" r="A28" s="3">
        <v>99</v>
      </c>
    </row>
    <row spans="1:3" r="29">
      <c t="s" r="A29" s="4">
        <v>100</v>
      </c>
      <c t="s" r="B29" s="4">
        <v>29</v>
      </c>
      <c t="n" r="C29" s="6">
        <v>6508</v>
      </c>
    </row>
    <row spans="1:3" r="30">
      <c t="s" r="A30" s="4">
        <v>101</v>
      </c>
      <c t="n" r="B30" s="6">
        <v>75000</v>
      </c>
      <c t="s" r="C30" s="4">
        <v>29</v>
      </c>
    </row>
    <row spans="1:3" r="31">
      <c t="s" r="A31" s="4">
        <v>102</v>
      </c>
      <c t="n" r="B31" s="7">
        <v>125000</v>
      </c>
      <c t="s" r="C31"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ash Fl</vt:lpstr>
      <vt:lpstr>Business</vt:lpstr>
      <vt:lpstr>Going Concern</vt:lpstr>
      <vt:lpstr>Summary of Significant Accounti</vt:lpstr>
      <vt:lpstr>Vehicle Deposits</vt:lpstr>
      <vt:lpstr>License Agreement</vt:lpstr>
      <vt:lpstr>Short-Term Loans</vt:lpstr>
      <vt:lpstr>Promissory Note and Equity Purc</vt:lpstr>
      <vt:lpstr>Commitments and Contingencies</vt:lpstr>
      <vt:lpstr>Revolving Line of Credit</vt:lpstr>
      <vt:lpstr>Equity</vt:lpstr>
      <vt:lpstr>Summary of Significant Accoun16</vt:lpstr>
      <vt:lpstr>Summary of Significant Accoun17</vt:lpstr>
      <vt:lpstr>Commitments and Contingencies (</vt:lpstr>
      <vt:lpstr>Summary of Significant Accoun19</vt:lpstr>
      <vt:lpstr>Summary of Significant Accoun20</vt:lpstr>
      <vt:lpstr>License Agreement (Details Narr</vt:lpstr>
      <vt:lpstr>Short-Term Loans (Details Narra</vt:lpstr>
      <vt:lpstr>Promissory Note and Equity Pu23</vt:lpstr>
      <vt:lpstr>Commitments and Contingencies24</vt:lpstr>
      <vt:lpstr>Commitments and Contingencies -</vt:lpstr>
      <vt:lpstr>Revolving Line of Credit (Detai</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4:42:10Z</dcterms:created>
  <dcterms:modified xmlns:dcterms="http://purl.org/dc/terms/" xmlns:xsi="http://www.w3.org/2001/XMLSchema-instance" xsi:type="dcterms:W3CDTF">2016-08-19T14:42:10Z</dcterms:modified>
  <dc:title xmlns:dc="http://purl.org/dc/elements/1.1/">Untitled</dc:title>
  <dc:description xmlns:dc="http://purl.org/dc/elements/1.1/"/>
  <dc:subject xmlns:dc="http://purl.org/dc/elements/1.1/"/>
  <cp:keywords/>
  <cp:category/>
</cp:coreProperties>
</file>